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anus G"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May 1,
		2017</t>
  </si>
  <si>
    <t>Document Effective Date</t>
  </si>
  <si>
    <t>dei_DocumentEffectiveDate</t>
  </si>
  <si>
    <t>Prospectus Date</t>
  </si>
  <si>
    <t>rr_ProspectusDate</t>
  </si>
  <si>
    <t>Jan. 27,
		2017</t>
  </si>
  <si>
    <t>Jan. 27, 2017</t>
  </si>
  <si>
    <t xml:space="preserve">Janus Investment Fund Janus Global Technology Fund Supplement dated May 1, 2017 to Currently Effective Prospectuses The prospectuses for Janus Global Technology Fund 1. Effective May 1, 2017, the following replaces in its entirety the third paragraph found under Principal Investment Strategies Fund Summary The Fund implements this policy by investing primarily in equity securities of U.S. and foreign companies selected for their growth potential. The Fund typically invests at least 40% of its net assets in securities of issuers or companies that are economically tied to different countries throughout the world, excluding the United States. The Fund may, under unusual circumstances, invest in a single country. The Fund may have significant exposure to emerging markets. The Fund may also invest in U.S. and foreign debt securities. Please retain this Supplement with your records. </t>
  </si>
  <si>
    <t>Supplement [Text Block]</t>
  </si>
  <si>
    <t>jif_SupplementTextBlock</t>
  </si>
  <si>
    <t>Janus Global Technology Fund | Class A, C, S, I, N, T Shares</t>
  </si>
  <si>
    <t>Janus Global Technology Fund | Class D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77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7:15Z</dcterms:created>
  <dcterms:modified xmlns:dcterms="http://purl.org/dc/terms/" xmlns:xsi="http://www.w3.org/2001/XMLSchema-instance" xsi:type="dcterms:W3CDTF">2017-05-22T17:27:15Z</dcterms:modified>
</cp:coreProperties>
</file>